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Marketable Securities" sheetId="8" r:id="rId8"/>
    <s:sheet name="Earnings (Loss) Per Share" sheetId="9" r:id="rId9"/>
    <s:sheet name="Revenues" sheetId="10" r:id="rId10"/>
    <s:sheet name="Inventories" sheetId="11" r:id="rId11"/>
    <s:sheet name="Shareholders' Equity and Debt" sheetId="12" r:id="rId12"/>
    <s:sheet name="Income Taxes" sheetId="13" r:id="rId13"/>
    <s:sheet name="Collaborative Agreements" sheetId="14" r:id="rId14"/>
    <s:sheet name="Commitments and Contingencies" sheetId="15" r:id="rId15"/>
    <s:sheet name="Products Added During 2016" sheetId="16" r:id="rId16"/>
    <s:sheet name="Organization and Basis of Pre17" sheetId="17" r:id="rId17"/>
    <s:sheet name="Marketable Securities (Tables)" sheetId="18" r:id="rId18"/>
    <s:sheet name="Earnings (Loss) Per Share (Tabl" sheetId="19" r:id="rId19"/>
    <s:sheet name="Revenues (Tables)" sheetId="20" r:id="rId20"/>
    <s:sheet name="Inventories (Tables)" sheetId="21" r:id="rId21"/>
    <s:sheet name="Organization and Basis of Pre22" sheetId="22" r:id="rId22"/>
    <s:sheet name="Marketable Securities (Details)" sheetId="23" r:id="rId23"/>
    <s:sheet name="Earnings (Loss) Per Share (Deta" sheetId="24" r:id="rId24"/>
    <s:sheet name="Earnings (Loss) Per Share (De25" sheetId="25" r:id="rId25"/>
    <s:sheet name="Revenues (Details)" sheetId="26" r:id="rId26"/>
    <s:sheet name="Revenues (Details Textual)" sheetId="27" r:id="rId27"/>
    <s:sheet name="Inventories (Details)" sheetId="28" r:id="rId28"/>
    <s:sheet name="Inventories (Details Textual)" sheetId="29" r:id="rId29"/>
    <s:sheet name="Shareholders' Equity and Debt (" sheetId="30" r:id="rId30"/>
    <s:sheet name="Shareholders' Equity and Debt31" sheetId="31" r:id="rId31"/>
    <s:sheet name="Income Taxes (Details Textual)" sheetId="32" r:id="rId32"/>
  </s:sheets>
  <s:definedNames/>
  <s:calcPr calcId="124519" calcMode="auto" fullCalcOnLoad="1"/>
</s:workbook>
</file>

<file path=xl/sharedStrings.xml><?xml version="1.0" encoding="utf-8"?>
<sst xmlns="http://schemas.openxmlformats.org/spreadsheetml/2006/main" uniqueCount="274">
  <si>
    <t>Document and Entity Information - shares</t>
  </si>
  <si>
    <t>6 Months Ended</t>
  </si>
  <si>
    <t>Jun. 30, 2016</t>
  </si>
  <si>
    <t>Aug. 03, 2016</t>
  </si>
  <si>
    <t>Document and Entity Information [Abstract]</t>
  </si>
  <si>
    <t>Entity Registrant Name</t>
  </si>
  <si>
    <t>CUMBERLAND PHARMACEUTICAL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t>
  </si>
  <si>
    <t>Dec. 31, 2015</t>
  </si>
  <si>
    <t>Current assets:</t>
  </si>
  <si>
    <t>Cash and cash equivalents</t>
  </si>
  <si>
    <t>Marketable securities</t>
  </si>
  <si>
    <t>Accounts receivable, net of allowances</t>
  </si>
  <si>
    <t>Inventories</t>
  </si>
  <si>
    <t>Other current assets</t>
  </si>
  <si>
    <t>Total current assets</t>
  </si>
  <si>
    <t>Property and equipment, net</t>
  </si>
  <si>
    <t>Intangible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6,236,348 and 16,379,501 shares issued and outstanding as of June 30, 2016 and December 31, 2015, respectively</t>
  </si>
  <si>
    <t>Retained earnings</t>
  </si>
  <si>
    <t>Total shareholder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Jun. 30, 2015</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 basic (in USD per share)</t>
  </si>
  <si>
    <t>- diluted (in USD per share)</t>
  </si>
  <si>
    <t>Weighted-average shares outstanding</t>
  </si>
  <si>
    <t>- basic (in shares)</t>
  </si>
  <si>
    <t>- diluted (in shares)</t>
  </si>
  <si>
    <t>Comprehensive income (loss) attributable to common shareholders</t>
  </si>
  <si>
    <t>Total comprehensive income (loss)</t>
  </si>
  <si>
    <t>Condensed Consolidated Statements of Cash Flows (Unaudited) - USD ($)</t>
  </si>
  <si>
    <t>Cash flows from operating activities:</t>
  </si>
  <si>
    <t>Adjustments to reconcile net income (loss) to net cash provided by operating activities:</t>
  </si>
  <si>
    <t>Depreciation and amortization expense</t>
  </si>
  <si>
    <t>Deferred tax benefit</t>
  </si>
  <si>
    <t>Share-based compensation</t>
  </si>
  <si>
    <t>Excess tax expense (benefit) derived from exercise of stock options</t>
  </si>
  <si>
    <t>Noncash interest expense</t>
  </si>
  <si>
    <t>Noncash investment gains</t>
  </si>
  <si>
    <t>Net changes in assets and liabilities affecting operating activities:</t>
  </si>
  <si>
    <t>Accounts receivable</t>
  </si>
  <si>
    <t>Inventory</t>
  </si>
  <si>
    <t>Other current assets and other assets</t>
  </si>
  <si>
    <t>Accounts payable and other current liabilities</t>
  </si>
  <si>
    <t>Net cash (used in) provided by operating activities</t>
  </si>
  <si>
    <t>Cash flows from investing activities:</t>
  </si>
  <si>
    <t>Additions to property and equipment</t>
  </si>
  <si>
    <t>Purchases of marketable securities</t>
  </si>
  <si>
    <t>Proceeds from sale of marketable securities</t>
  </si>
  <si>
    <t>Additions to intangible assets</t>
  </si>
  <si>
    <t>Net cash used in investing activities</t>
  </si>
  <si>
    <t>Cash flows from financing activities:</t>
  </si>
  <si>
    <t>Net borrowings on line of credit</t>
  </si>
  <si>
    <t>Exercise of stock options</t>
  </si>
  <si>
    <t>Excess tax (expense) benefit derived from exercise of stock options</t>
  </si>
  <si>
    <t>Cash settlement of contingent consideration</t>
  </si>
  <si>
    <t>Repurchase of common shares</t>
  </si>
  <si>
    <t>Net cash used in financing activities</t>
  </si>
  <si>
    <t>Net decrease in cash and cash equivalents</t>
  </si>
  <si>
    <t>Cash and cash equivalents at beginning of period</t>
  </si>
  <si>
    <t>Cash and cash equivalents at end of period</t>
  </si>
  <si>
    <t>Condensed Consolidated Statement of Equity (Unaudited) - 6 months ended Jun. 30, 2016 - USD ($)</t>
  </si>
  <si>
    <t>Total</t>
  </si>
  <si>
    <t>Common stock</t>
  </si>
  <si>
    <t>Balance, Beginning of Period at Dec. 31, 2015</t>
  </si>
  <si>
    <t>Balance, Beginning of Period, shares at Dec. 31, 2015</t>
  </si>
  <si>
    <t>Increase (Decrease) in Stockholders' Equity [Roll Forward]</t>
  </si>
  <si>
    <t>Share-based compensation, shares</t>
  </si>
  <si>
    <t>Exercise of options and related tax benefit</t>
  </si>
  <si>
    <t>Exercise of options and related tax benefit, shares</t>
  </si>
  <si>
    <t>Repurchase of shares</t>
  </si>
  <si>
    <t>Repurchase of shares, shares</t>
  </si>
  <si>
    <t>Balance, End of Period at Jun. 30, 2016</t>
  </si>
  <si>
    <t>Balance, End of Period, shares at Jun. 30, 2016</t>
  </si>
  <si>
    <t>Organization and Basis of Presentation</t>
  </si>
  <si>
    <t>Organization, Consolidation and Presentation of Financial Statements [Abstract]</t>
  </si>
  <si>
    <t>ORGANIZATION AND BASIS OF PRESENTATION</t>
  </si>
  <si>
    <t>ORGANIZATION AND BASIS OF PRESENTATION Cumberland Pharmaceuticals Inc. and its subsidiaries (the "Company," "Cumberland," or in certain context "our" or "we")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has both internal product development and commercial capabilities. The Company is focused on maximizing the commercial potential of its current brands, as well as expanding its product portfolio through select acquisitions and development of new product candidates. Cumberland’s products are manufactured by third parties, which are overseen by the Company’s quality assurance professionals. The Company works closely with its distribution partners to ensure the delivery and availability of the Company's products. In the opinion of management, the accompanying unaudited condensed consolidated financial statements of the Company have been prepared on a basis consistent with the December 31, 2015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or the SEC, and omit certain information and footnote disclosure necessary to present the statements in accordance with U.S. generally accepted accounting principles ("U.S. GAAP"). These unaudited condensed consolidated financial statements should be read in conjunction with the audited consolidated financial statements and notes included in our Annual Report on Form 10-K for the year ended December 31, 2015 . The results of operations for the three and six months ended June 30, 2016 are not necessarily indicative of the results to be expected for the entire fiscal year or any future period. Total comprehensive income (loss) was comprised solely of net income (loss) for the three and six months ended June 30, 2016 and 2015 . Recent Accounting Guidance Recently Issued Accounting Guidance Not Yet Adopted In May 2014, the Financial Accounting Standards Board ("FASB") issued amended guidance in the form of a FASB Accounting Standards Update ("ASU"), "Revenue from Contracts with Customers".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the Company to January 1, 2018. Adoption prior to January 1, 2017, the original effective date,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by which it will adopt the standard. In July 2015, the FASB issued amended guidance in the form of a FASB ASU, “Inventory: Simplifying the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ments in this update are effective for fiscal years beginning after December 15, 2016. The accounting guidance should be applied prospectively and early adoption is permitted. The Company is evaluating the potential impact of this adoption on our condensed consolidated financial statements and disclosures. In November 2015, the FASB amended guidance in the form of a FASB ASU, " Balance Sheet Classification of Deferred Taxes", which requires that all deferred tax assets and liabilities be classified as noncurrent on the balance sheet instead of separating deferred taxes into current and noncurrent amounts. The FASB determined that this simplification could reduce cost and complexity without decreasing the usefulness of information provided to financial statement users. The amendments in this update are effective for fiscal years beginning after December 15, 2016. The accounting guidance may be applied prospectively or retrospectively and early adoption is permitted. The Company does not anticipate adoption of this balance sheet classification ASU to have a material effect on its consolidated financial statements and disclosure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the impact of its pending adoption of the new standard on Cumberland’s consolidated financial statements and disclosures. In March 2016, the FASB released in the form of a FASB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 Accounting Policies: 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the projection of future taxable income for the realization of deferred tax assets. 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and total revenues are primarily attributable to U.S. customers.</t>
  </si>
  <si>
    <t>Marketable Securities</t>
  </si>
  <si>
    <t>Investments, Debt and Equity Securities [Abstract]</t>
  </si>
  <si>
    <t>MARKETABLE SECURITIES</t>
  </si>
  <si>
    <t>MARKETABLE SECURITIES The Company invests in marketable debt securities in order to maximize its return on cash. Marketable securities consist of U.S. Government Agency notes and bonds, and bank-guaranteed, variable rate demand notes ("VRDN"). At the time of purchase, the Company classifies marketable securities as either trading securities or available-for-sale securities, depending on the intent at that time. As of June 30, 2016 and December 31, 2015 , the marketable securities are comprised solely of trading securities. Trading securities are carried at fair value with unrealized gains and losses recognized as a component of interest income in the condensed consolidated statements of operations and comprehensive incom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June 30, 2016 December 31, 2015 Level 1 Level 2 Total Level 1 Level 2 Total U.S. Agency issued mortgage-backed securities – variable rate $ — $ 6,913,844 $ 6,913,844 $ — $ 5,700,335 $ 5,700,335 U.S. Agency notes and bonds – fixed rate — 1,502,621 1,502,621 — 2,447,066 2,447,066 SBA loan pools – variable rate — 1,513,689 1,513,689 — 1,681,714 1,681,714 Municipal bonds – VRDN 4,635,000 — 4,635,000 4,735,000 — 4,735,000 Total fair value of marketable securities $ 4,635,000 $ 9,930,154 $ 14,565,154 $ 4,735,000 $ 9,829,115 $ 14,564,115</t>
  </si>
  <si>
    <t>Earnings (Loss) Per Share</t>
  </si>
  <si>
    <t>Earnings Per Share [Abstract]</t>
  </si>
  <si>
    <t>EARNINGS (LOSS) PER SHARE</t>
  </si>
  <si>
    <t>EARNINGS (LOSS) PER SHARE The following table reconciles the numerator and denominator used to calculate diluted earnings per share for the three and six months ended June 30, 2016 and 2015 : Three months ended June 30, 2016 2015 Numerator: Net income (loss) attributable to common shareholders $ (48,044 ) $ 405,998 Denominator: Weighted-average shares outstanding – basic 16,247,028 16,820,725 Dilutive effect of other securities — 363,620 Weighted-average shares outstanding – diluted 16,247,028 17,184,345 Six months ended June 30, 2016 2015 Numerator: Net income (loss) attributable to common shareholders $ (301,155 ) $ 452,279 Denominator: Weighted-average shares outstanding – basic 16,293,744 16,916,193 Dilutive effect of other securities — 377,894 Weighted-average shares outstanding – diluted 16,293,744 17,294,087 As of June 30, 2016 and 2015 , restricted stock awards and options to purchase 276,652 and 53,968 shares of common stock, respectively, were outstanding but were not included in the computation of diluted earnings per share because the effect would be antidilutive.</t>
  </si>
  <si>
    <t>Revenues</t>
  </si>
  <si>
    <t>Segment Reporting [Abstract]</t>
  </si>
  <si>
    <t>REVENUES</t>
  </si>
  <si>
    <t>REVENUES Product Revenues The Company’s net revenues consisted of the following for the three and six months ended June 30, 2016 and 2015 : Three months ended June 30, Six months ended June 30, 2016 2015 2016 2015 Products: Acetadote $ 1,895,199 $ 2,778,677 $ 3,732,661 $ 4,321,686 Omeclamox-Pak 641,469 944,185 1,401,788 1,702,376 Kristalose 3,626,076 4,121,966 7,243,882 8,220,744 Vaprisol 421,800 480,034 789,848 1,504,008 Caldolor 631,893 460,052 1,703,861 1,654,733 Other 198,398 124,827 280,327 192,968 Total net revenues $ 7,414,835 $ 8,909,741 $ 15,152,367 $ 17,596,515 Cumberland supplies Perrigo Company ("Perrigo") with an Authorized Generic version of the Company's Acetadote product. The Company's revenue generated by sales of its Authorized Generic distributed by Perrigo is included in the Acetadote product revenue presented above. The Company's share of Authorized Generic revenue was $1.2 million and $1.8 million for the second quarter of 2016 and 2015 and $2.4 million and $2.3 million on a year-to-date basis as of June 30, 2016 and 2015, respectively. Other Revenues The Company has entered into agreements, beginning in 2012, with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entitled to receive non-refundable, up-front payments at the time the agreements are entered into and milestone payments upon the partners' achievement of defined regulatory approvals and sales milestones. The Company recognizes revenue for these substantive milestones using the milestone method. The Company is also entitled to receive royalties on future sales of the products under the agreements. During the six months ended June 30, 2016 , the Company recognized $100,000 in milestone payments associated with these international agreements.</t>
  </si>
  <si>
    <t>Inventory Disclosure [Abstract]</t>
  </si>
  <si>
    <t>INVENTORIES</t>
  </si>
  <si>
    <t>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market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June 30, 2016 and December 31, 2015 , the Company has recognized and maintained cumulative charges for potential obsolescence and discontinuance losses, primarily for Caldolor, of approximately $2.8 million and $2.7 million , respectively. Caldolor inventory on hand at June 30, 2016 and December 31, 2015 had varying original expiration dates ranging from the second quarter of 2014 and extending through January 2016. During 2013 and again in 2014, the Company provided stability data to the Food and Drug Administration ("FDA") supporting the extension of the Caldolor product expiration dates by an additional year. The FDA notified the Company that it had approved both requests to extend the original shelf life of the Caldolor 800mg vials from five to six years in January 2014 and from six to seven years in March 2015. The current Caldolor inventory at June 30, 2016 has FDA extended expiration dates through early 2017. The Company expects to receive new Caldolor 800 mg vials, with seven years of shelf life, for sale in the United States during the third quarter of 2016.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at June 30, 2016 and December 31, 2015 . As of June 30, 2016 and December 31, 2015 , net inventory was comprised of the following: June 30, 2016 December 31, 2015 Raw materials $ 3,206,926 $ 2,576,621 Consigned inventory 307,589 235,636 Finished goods 1,407,166 1,457,886 Total $ 4,921,681 $ 4,270,143</t>
  </si>
  <si>
    <t>Shareholders' Equity and Debt</t>
  </si>
  <si>
    <t>Equity and Debt [Abstract]</t>
  </si>
  <si>
    <t>SHAREHOLDERS' EQUITY AND DEBT</t>
  </si>
  <si>
    <t>SHAREHOLDERS’ EQUITY AND DEBT Share Repurchases On May 13, 2010, the Company announced a share repurchase program to purchase up to $10.0 million of its common stock pursuant to Rule 10b-18 of the Securities Act. In January 2011, April 2012, January 2013, January 2015 and January 2016, the Company's Board of Directors replaced the prior authorizations with new $10.0 million authorizations for repurchases of the Company's outstanding common stock. During the six months ended June 30, 2016 and the six months ended June 30, 2015 , the Company repurchased 366,740 shares and 503,602 shares of common stock for approximately $1.7 million and $3.4 million , respectively. Restricted Share Grants During the six months ended June 30, 2016 , the Company issued approximately 217,775 shares of restricted stock to employees and directors. Restricted stock issued to employees generally cliff-vests on the fourth anniversary of the date of grant. Restricted stock issued to directors vests on the one -year anniversary of the date of grant. Stock compensation expense is presented as a component of general and administrative expense in the condensed consolidated statements of income and comprehensive income. Debt Agreement On June 26, 2014, Cumberland entered into a Revolving Credit Loan Agreement (“Loan Agreement”) with SunTrust Bank, which replaced the agreement with a previous lender. The Company had $3.5 million and $1.7 million in borrowings under the Loan Agreement at June 30, 2016 and 2015. On July 29, 2016, Cumberland amended the agreement to extend the original three -year term by an additional year and obtained a compliance waiver for a financial covenant as of June 30, 2016 . As a result of the amendment, the Company is in compliance with all covenants and the loan agreement expires on June 30, 2018. The agreement provides for an aggregate principal amount up to $20 million . The initial revolving line of credit is up to $12 million , with the ability to increase the borrowing amount up to $20 million , upon the satisfaction of certain conditions. The interest rate on the Loan Agreement is based on LIBOR plus an interest rate spread. There is no LIBOR minimum and the LIBOR pricing provides for an interest rate spread of 1.0% to 2.85% (representing an interest rate of 1.5% at June 30, 2016 ). In addition, a fee of 0.25% per year is charged on the unused line of credit. Interest and the unused line fee are payable quarterly. Borrowings under the line of credit are collateralized by substantially all of the Company’s assets. Under the Loan Agreement, Cumberland is subject to certain financial covenants, including, but not limited to, maintaining an EBIT to Interest Expense Ratio and a Funded Debt Ratio, as such terms are defined in the Loan Agreement and that are determined on a quarterly basis.</t>
  </si>
  <si>
    <t>Income Taxes</t>
  </si>
  <si>
    <t>Income Tax Disclosure [Abstract]</t>
  </si>
  <si>
    <t>INCOME TAXES</t>
  </si>
  <si>
    <t>INCOME TAXES At June 30, 2016 , the Company has unrecognized net operating loss carryforwards generated from the exercise of nonqualified options of approximately $43.0 million . These benefits occurred as a result of the actual tax benefit realized upon an employee's exercise exceeding the cumulative book compensation charge associated with the awards and will be recognized in the year in which they are able to reduce current income taxes payable. Accordingly, deferred tax assets are not recognized for these net operating loss carryforwards or credit carryforwards resulting from the exercise of nonqualified options. The Company's utilization of these net operating loss carryforwards and a net operating loss in 2013 resulted in minimal income taxes paid in each of the years 2009 through 2015. The Company expects to achieve taxable income through its operations and pay minimal income taxes in 2016 through utilization of these net operating loss carryforwards.</t>
  </si>
  <si>
    <t>Collaborative Agreements</t>
  </si>
  <si>
    <t>COLLABORATIVE AGREEMENTS</t>
  </si>
  <si>
    <t>COLLABORATIVE AGREEMENTS Cumberland is a party to several collaborative arrangements with certain research institutions to identify and pursue promising pre-clinical pharmaceutical product candidates. The Company has determined that these collaborative agreements do not meet the criteria for accounting under Accounting Standards Codification 808, Collaborative Agreements .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and funding received from private sector investments and grants are recorded as net revenues in the condensed consolidated statements of operations and comprehensive income.</t>
  </si>
  <si>
    <t>Commitments and Contingencies</t>
  </si>
  <si>
    <t>Commitments and Contingencies Disclosure [Abstract]</t>
  </si>
  <si>
    <t>COMMITMENTS AND CONTINGENCIES</t>
  </si>
  <si>
    <t>COMMITMENTS AND CONTINGENCIES Legal Matters The Company developed a new formulation of Acetadote (acetylcysteine) Injection as part of the Phase IV commitment in response to a request by the FDA regarding the role of EDTA in the products formulation. The Company has received several patents from the United States Patent and Trademark Office ("USPTO") since 2012 as well as notices that its Acetadote patents are being challenged on the basis of invalidity or non-infringement by others. During the third quarter of 2015, an arbitrator issued a final award in the Company’s favor, enjoining Mylan Pharma Group Limited and Mylan Teoranta, together with all their affiliates (“Mylan”), from selling, delivering, or giving away any acetylcysteine injectable drug product to another entity or person until April 30, 2018. The arbitration request was filed with the American Arbitration Association for claims against Mylan in connection with agreements which require that Mylan manufacture and supply acetylcysteine drug product, including Acetadote, for us exclusively until April 2016. As the prevailing party, the Company received reimbursement of its attorney’s fees and related costs associated with the arbitration. During the third quarter of 2015, the United States District Court for the Northern District of Illinois, Eastern Division ruled in the Company’s favor in its lawsuit against Mylan for infringement of its U.S. Patent number 8,399,445 (the “445 Acetadote Patent”). The opinion upheld the Company’s 445 Acetadote Patent and expressly rejected Mylan's validity challenge. The court ruled that Mylan is liable to Cumberland for infringement of the 445 Acetadote patent in light of Mylan's Abbreviated New Drug Application in which Mylan sought to market a generic version of Acetadote. On October 30, 2015, Mylan filed a notice of appeal to the U.S. Court of Appeals for the Federal Circuit. The Company is continuing to seek additional claims to protect its intellectual property associated with Acetadote and has additional patent applications pending. The Company continues to consider its legal options and intends to continue to defend and protect its Acetadote product and related intellectual property rights. Additional information on these matters is provided in the Company's Acetadote patent defense legal proceedings contained in Part 1, Item 1, Business -Trademarks and Patents , of the Company's Form 10-K for the year ended December 31, 2015, which is incorporated by reference herein.</t>
  </si>
  <si>
    <t>Products Added During 2016</t>
  </si>
  <si>
    <t>Business Combinations [Abstract]</t>
  </si>
  <si>
    <t>PRODUCTS ADDED DURING 2016</t>
  </si>
  <si>
    <t>PRODUCT ADDED DURING 2016 Ethyol On May 10, 2016, the Company announced an agreement with Clinigen Group Plc ("Clinigen") in which Cumberland acquired the exclusive rights to commercialize Ethyol ® (amifostine) in the United States. Ethyol is a FDA approved cytoprotective drug indicated as an adjuvant therapy to reduce the incidence of xerostomia (dry mouth) as a side-effect in patients undergoing post-operative radiation treatment for head and neck cancer. It also reduces the cumulative renal toxicity associated with the repeated administration of cisplatin in patients with advanced ovarian cancer. Under the terms of the agreement, Cumberland will be responsible for all marketing, promotion, and distribution of the product in the United States. There are no upfront payments required under the agreement. Cumberland will pay Clinigen royalty payments based on tiered levels of net sales. The Company is expected to start generating revenue from the sale of Ethyol during the third quarter of 2016.</t>
  </si>
  <si>
    <t>Organization and Basis of Presentation (Policies)</t>
  </si>
  <si>
    <t>Recent Accounting Guidance</t>
  </si>
  <si>
    <t>Recent Accounting Guidance Recently Issued Accounting Guidance Not Yet Adopted In May 2014, the Financial Accounting Standards Board ("FASB") issued amended guidance in the form of a FASB Accounting Standards Update ("ASU"), "Revenue from Contracts with Customers".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the Company to January 1, 2018. Adoption prior to January 1, 2017, the original effective date,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by which it will adopt the standard. In July 2015, the FASB issued amended guidance in the form of a FASB ASU, “Inventory: Simplifying the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ments in this update are effective for fiscal years beginning after December 15, 2016. The accounting guidance should be applied prospectively and early adoption is permitted. The Company is evaluating the potential impact of this adoption on our condensed consolidated financial statements and disclosures. In November 2015, the FASB amended guidance in the form of a FASB ASU, " Balance Sheet Classification of Deferred Taxes", which requires that all deferred tax assets and liabilities be classified as noncurrent on the balance sheet instead of separating deferred taxes into current and noncurrent amounts. The FASB determined that this simplification could reduce cost and complexity without decreasing the usefulness of information provided to financial statement users. The amendments in this update are effective for fiscal years beginning after December 15, 2016. The accounting guidance may be applied prospectively or retrospectively and early adoption is permitted. The Company does not anticipate adoption of this balance sheet classification ASU to have a material effect on its consolidated financial statements and disclosure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the impact of its pending adoption of the new standard on Cumberland’s consolidated financial statements and disclosures. In March 2016, the FASB released in the form of a FASB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t>
  </si>
  <si>
    <t>Use of Estimates</t>
  </si>
  <si>
    <t>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the projection of future taxable income for the realization of deferred tax assets.</t>
  </si>
  <si>
    <t>Operating Segments</t>
  </si>
  <si>
    <t>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and total revenues are primarily attributable to U.S. customers.</t>
  </si>
  <si>
    <t>Marketable Securities (Tables)</t>
  </si>
  <si>
    <t>Fair value of marketable securities, by type</t>
  </si>
  <si>
    <t>The following table summarizes the fair value of our marketable securities, by level within the fair value hierarchy, as of each period end: June 30, 2016 December 31, 2015 Level 1 Level 2 Total Level 1 Level 2 Total U.S. Agency issued mortgage-backed securities – variable rate $ — $ 6,913,844 $ 6,913,844 $ — $ 5,700,335 $ 5,700,335 U.S. Agency notes and bonds – fixed rate — 1,502,621 1,502,621 — 2,447,066 2,447,066 SBA loan pools – variable rate — 1,513,689 1,513,689 — 1,681,714 1,681,714 Municipal bonds – VRDN 4,635,000 — 4,635,000 4,735,000 — 4,735,000 Total fair value of marketable securities $ 4,635,000 $ 9,930,154 $ 14,565,154 $ 4,735,000 $ 9,829,115 $ 14,564,115</t>
  </si>
  <si>
    <t>Earnings (Loss) Per Share (Tables)</t>
  </si>
  <si>
    <t>Reconciliation of numerator and denominator</t>
  </si>
  <si>
    <t>The following table reconciles the numerator and denominator used to calculate diluted earnings per share for the three and six months ended June 30, 2016 and 2015 : Three months ended June 30, 2016 2015 Numerator: Net income (loss) attributable to common shareholders $ (48,044 ) $ 405,998 Denominator: Weighted-average shares outstanding – basic 16,247,028 16,820,725 Dilutive effect of other securities — 363,620 Weighted-average shares outstanding – diluted 16,247,028 17,184,345 Six months ended June 30, 2016 2015 Numerator: Net income (loss) attributable to common shareholders $ (301,155 ) $ 452,279 Denominator: Weighted-average shares outstanding – basic 16,293,744 16,916,193 Dilutive effect of other securities — 377,894 Weighted-average shares outstanding – diluted 16,293,744 17,294,087</t>
  </si>
  <si>
    <t>Revenues (Tables)</t>
  </si>
  <si>
    <t>Summary of net revenue</t>
  </si>
  <si>
    <t>The Company’s net revenues consisted of the following for the three and six months ended June 30, 2016 and 2015 : Three months ended June 30, Six months ended June 30, 2016 2015 2016 2015 Products: Acetadote $ 1,895,199 $ 2,778,677 $ 3,732,661 $ 4,321,686 Omeclamox-Pak 641,469 944,185 1,401,788 1,702,376 Kristalose 3,626,076 4,121,966 7,243,882 8,220,744 Vaprisol 421,800 480,034 789,848 1,504,008 Caldolor 631,893 460,052 1,703,861 1,654,733 Other 198,398 124,827 280,327 192,968 Total net revenues $ 7,414,835 $ 8,909,741 $ 15,152,367 $ 17,596,515</t>
  </si>
  <si>
    <t>Inventories (Tables)</t>
  </si>
  <si>
    <t>As of June 30, 2016 and December 31, 2015 , net inventory was comprised of the following: June 30, 2016 December 31, 2015 Raw materials $ 3,206,926 $ 2,576,621 Consigned inventory 307,589 235,636 Finished goods 1,407,166 1,457,886 Total $ 4,921,681 $ 4,270,143</t>
  </si>
  <si>
    <t>Organization and Basis of Presentation Organization (Details)</t>
  </si>
  <si>
    <t>Jun. 30, 2016Segment</t>
  </si>
  <si>
    <t>Number of operating segments</t>
  </si>
  <si>
    <t>Marketable Securities (Details) - USD ($)</t>
  </si>
  <si>
    <t>Schedule of Available-for-sale Securities [Line Items]</t>
  </si>
  <si>
    <t>U.S. Agency issued mortgage-backed securities – variable rate</t>
  </si>
  <si>
    <t>U.S. Agency notes and bonds – fixed rate</t>
  </si>
  <si>
    <t>SBA loan pools – variable rate</t>
  </si>
  <si>
    <t>Municipal bonds – VRDN</t>
  </si>
  <si>
    <t>Level 1 | U.S. Agency issued mortgage-backed securities – variable rate</t>
  </si>
  <si>
    <t>Level 1 | U.S. Agency notes and bonds – fixed rate</t>
  </si>
  <si>
    <t>Level 1 | SBA loan pools – variable rate</t>
  </si>
  <si>
    <t>Level 1 | Municipal bonds – VRDN</t>
  </si>
  <si>
    <t>Level 2 | U.S. Agency issued mortgage-backed securities – variable rate</t>
  </si>
  <si>
    <t>Level 2 | U.S. Agency notes and bonds – fixed rate</t>
  </si>
  <si>
    <t>Level 2 | SBA loan pools – variable rate</t>
  </si>
  <si>
    <t>Level 2 | Municipal bonds – VRDN</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Details Textual) - shares</t>
  </si>
  <si>
    <t>Earnings Per Share (Textual) [Abstract]</t>
  </si>
  <si>
    <t>Common stock available for purchase through restricted stock awards and options</t>
  </si>
  <si>
    <t>Revenues (Details) - USD ($)</t>
  </si>
  <si>
    <t>Products:</t>
  </si>
  <si>
    <t>Acetadote</t>
  </si>
  <si>
    <t>Omeclamox-Pak</t>
  </si>
  <si>
    <t>Kristalose</t>
  </si>
  <si>
    <t>Vaprisol</t>
  </si>
  <si>
    <t>Caldolor</t>
  </si>
  <si>
    <t>Other</t>
  </si>
  <si>
    <t>Revenues (Details Textual) - USD ($)</t>
  </si>
  <si>
    <t>Revenues (Textual) [Abstract]</t>
  </si>
  <si>
    <t>Milestone revenue recognized</t>
  </si>
  <si>
    <t>Acetadote, Generic</t>
  </si>
  <si>
    <t>Share of product revenue from generic sales</t>
  </si>
  <si>
    <t>Inventories (Details) - USD ($)</t>
  </si>
  <si>
    <t>Raw materials</t>
  </si>
  <si>
    <t>Consigned inventory</t>
  </si>
  <si>
    <t>Finished goods</t>
  </si>
  <si>
    <t>Inventories (Details Textual) - USD ($) $ in Millions</t>
  </si>
  <si>
    <t>1 Months Ended</t>
  </si>
  <si>
    <t>Mar. 31, 2015</t>
  </si>
  <si>
    <t>Jan. 31, 2014</t>
  </si>
  <si>
    <t>Inventories (Textual) [Abstract]</t>
  </si>
  <si>
    <t>Reserve for potential obsolescence of products</t>
  </si>
  <si>
    <t>Shelf life</t>
  </si>
  <si>
    <t>6 years</t>
  </si>
  <si>
    <t>5 years</t>
  </si>
  <si>
    <t>Extended shelf life</t>
  </si>
  <si>
    <t>7 years</t>
  </si>
  <si>
    <t>Shareholders' Equity and Debt (Shareholders' Equity) (Details) - USD ($)</t>
  </si>
  <si>
    <t>Jan. 31, 2016</t>
  </si>
  <si>
    <t>Jan. 31, 2015</t>
  </si>
  <si>
    <t>Jan. 31, 2013</t>
  </si>
  <si>
    <t>Apr. 30, 2012</t>
  </si>
  <si>
    <t>Jan. 31, 2011</t>
  </si>
  <si>
    <t>May 13, 2010</t>
  </si>
  <si>
    <t>Shareholders' Equity (Textual) [Abstract]</t>
  </si>
  <si>
    <t>Repurchase outstanding common shares</t>
  </si>
  <si>
    <t>Repurchase of shares, value</t>
  </si>
  <si>
    <t>Restricted Stock</t>
  </si>
  <si>
    <t>Restricted stock granted in period, shares</t>
  </si>
  <si>
    <t>Director | Restricted Stock</t>
  </si>
  <si>
    <t>Restricted stock awards, vesting period</t>
  </si>
  <si>
    <t>1 year</t>
  </si>
  <si>
    <t>Shareholders' Equity and Debt (Debt) (Details) - USD ($)</t>
  </si>
  <si>
    <t>Jun. 26, 2014</t>
  </si>
  <si>
    <t>Line of Credit Facility [Line Items]</t>
  </si>
  <si>
    <t>SunTrust Bank | Line of Credit | Revolving Credit Facility</t>
  </si>
  <si>
    <t>Expiration period</t>
  </si>
  <si>
    <t>3 years</t>
  </si>
  <si>
    <t>Line of credit, maximum borrowing capacity upon satisfaction of certain conditions</t>
  </si>
  <si>
    <t>Line of credit, maximum borrowing capacity</t>
  </si>
  <si>
    <t>Interest rate spread, minimum</t>
  </si>
  <si>
    <t>1.00%</t>
  </si>
  <si>
    <t>Interest rate spread, maximum</t>
  </si>
  <si>
    <t>2.85%</t>
  </si>
  <si>
    <t>Effective interest rate</t>
  </si>
  <si>
    <t>1.50%</t>
  </si>
  <si>
    <t>Line of credit, unused capacity, commitment fee percentage</t>
  </si>
  <si>
    <t>0.25%</t>
  </si>
  <si>
    <t>Income Taxes (Details Textual) $ in Millions</t>
  </si>
  <si>
    <t>Jun. 30, 2016USD ($)</t>
  </si>
  <si>
    <t>Income Taxes (Textual) [Abstract]</t>
  </si>
  <si>
    <t>Loss carryforwards generated from the exercise of nonqualified option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729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6225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30</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59</v>
      </c>
    </row>
    <row spans="1:2" r="3">
      <c s="3" r="A3" t="s">
        <v>164</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30</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4</v>
      </c>
      <c s="2" r="B1" t="s">
        <v>1</v>
      </c>
    </row>
    <row spans="1:2" r="2">
      <c s="2" r="B2" t="s">
        <v>2</v>
      </c>
    </row>
    <row spans="1:2" r="3">
      <c s="3" r="A3" t="s">
        <v>134</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7</v>
      </c>
      <c s="2" r="B1" t="s">
        <v>1</v>
      </c>
    </row>
    <row spans="1:2" r="2">
      <c s="2" r="B2" t="s">
        <v>2</v>
      </c>
    </row>
    <row spans="1:2" r="3">
      <c s="3" r="A3" t="s">
        <v>138</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5837240</v>
      </c>
      <c s="7" r="C3" t="n">
        <v>38203059</v>
      </c>
    </row>
    <row spans="1:3" r="4">
      <c s="4" r="A4" t="s">
        <v>26</v>
      </c>
      <c s="6" r="B4" t="n">
        <v>14565154</v>
      </c>
      <c s="6" r="C4" t="n">
        <v>14564115</v>
      </c>
    </row>
    <row spans="1:3" r="5">
      <c s="4" r="A5" t="s">
        <v>27</v>
      </c>
      <c s="6" r="B5" t="n">
        <v>4550945</v>
      </c>
      <c s="6" r="C5" t="n">
        <v>6077120</v>
      </c>
    </row>
    <row spans="1:3" r="6">
      <c s="4" r="A6" t="s">
        <v>28</v>
      </c>
      <c s="6" r="B6" t="n">
        <v>4921681</v>
      </c>
      <c s="6" r="C6" t="n">
        <v>4270143</v>
      </c>
    </row>
    <row spans="1:3" r="7">
      <c s="4" r="A7" t="s">
        <v>29</v>
      </c>
      <c s="6" r="B7" t="n">
        <v>4117059</v>
      </c>
      <c s="6" r="C7" t="n">
        <v>3997637</v>
      </c>
    </row>
    <row spans="1:3" r="8">
      <c s="4" r="A8" t="s">
        <v>30</v>
      </c>
      <c s="6" r="B8" t="n">
        <v>63992079</v>
      </c>
      <c s="6" r="C8" t="n">
        <v>67112074</v>
      </c>
    </row>
    <row spans="1:3" r="9">
      <c s="4" r="A9" t="s">
        <v>31</v>
      </c>
      <c s="6" r="B9" t="n">
        <v>505667</v>
      </c>
      <c s="6" r="C9" t="n">
        <v>536450</v>
      </c>
    </row>
    <row spans="1:3" r="10">
      <c s="4" r="A10" t="s">
        <v>32</v>
      </c>
      <c s="6" r="B10" t="n">
        <v>20881286</v>
      </c>
      <c s="6" r="C10" t="n">
        <v>21168596</v>
      </c>
    </row>
    <row spans="1:3" r="11">
      <c s="4" r="A11" t="s">
        <v>33</v>
      </c>
      <c s="6" r="B11" t="n">
        <v>2509898</v>
      </c>
      <c s="6" r="C11" t="n">
        <v>3101839</v>
      </c>
    </row>
    <row spans="1:3" r="12">
      <c s="4" r="A12" t="s">
        <v>34</v>
      </c>
      <c s="6" r="B12" t="n">
        <v>87888930</v>
      </c>
      <c s="6" r="C12" t="n">
        <v>91918959</v>
      </c>
    </row>
    <row spans="1:3" r="13">
      <c s="3" r="A13" t="s">
        <v>35</v>
      </c>
    </row>
    <row spans="1:3" r="14">
      <c s="4" r="A14" t="s">
        <v>36</v>
      </c>
      <c s="6" r="B14" t="n">
        <v>3667440</v>
      </c>
      <c s="6" r="C14" t="n">
        <v>2877479</v>
      </c>
    </row>
    <row spans="1:3" r="15">
      <c s="4" r="A15" t="s">
        <v>37</v>
      </c>
      <c s="6" r="B15" t="n">
        <v>5227831</v>
      </c>
      <c s="6" r="C15" t="n">
        <v>9534268</v>
      </c>
    </row>
    <row spans="1:3" r="16">
      <c s="4" r="A16" t="s">
        <v>38</v>
      </c>
      <c s="6" r="B16" t="n">
        <v>8895271</v>
      </c>
      <c s="6" r="C16" t="n">
        <v>12411747</v>
      </c>
    </row>
    <row spans="1:3" r="17">
      <c s="4" r="A17" t="s">
        <v>39</v>
      </c>
      <c s="6" r="B17" t="n">
        <v>3500000</v>
      </c>
      <c s="6" r="C17" t="n">
        <v>1700000</v>
      </c>
    </row>
    <row spans="1:3" r="18">
      <c s="4" r="A18" t="s">
        <v>40</v>
      </c>
      <c s="6" r="B18" t="n">
        <v>1119201</v>
      </c>
      <c s="6" r="C18" t="n">
        <v>987429</v>
      </c>
    </row>
    <row spans="1:3" r="19">
      <c s="4" r="A19" t="s">
        <v>41</v>
      </c>
      <c s="6" r="B19" t="n">
        <v>13514472</v>
      </c>
      <c s="6" r="C19" t="n">
        <v>15099176</v>
      </c>
    </row>
    <row spans="1:3" r="20">
      <c s="4" r="A20" t="s">
        <v>42</v>
      </c>
      <c s="4" r="B20" t="s">
        <v>43</v>
      </c>
      <c s="4" r="C20" t="s">
        <v>43</v>
      </c>
    </row>
    <row spans="1:3" r="21">
      <c s="3" r="A21" t="s">
        <v>44</v>
      </c>
    </row>
    <row spans="1:3" r="22">
      <c s="4" r="A22" t="s">
        <v>45</v>
      </c>
      <c s="6" r="B22" t="n">
        <v>55222464</v>
      </c>
      <c s="6" r="C22" t="n">
        <v>57338294</v>
      </c>
    </row>
    <row spans="1:3" r="23">
      <c s="4" r="A23" t="s">
        <v>46</v>
      </c>
      <c s="6" r="B23" t="n">
        <v>19248459</v>
      </c>
      <c s="6" r="C23" t="n">
        <v>19549614</v>
      </c>
    </row>
    <row spans="1:3" r="24">
      <c s="4" r="A24" t="s">
        <v>47</v>
      </c>
      <c s="6" r="B24" t="n">
        <v>74470923</v>
      </c>
      <c s="6" r="C24" t="n">
        <v>76887908</v>
      </c>
    </row>
    <row spans="1:3" r="25">
      <c s="4" r="A25" t="s">
        <v>48</v>
      </c>
      <c s="6" r="B25" t="n">
        <v>-96465</v>
      </c>
      <c s="6" r="C25" t="n">
        <v>-68125</v>
      </c>
    </row>
    <row spans="1:3" r="26">
      <c s="4" r="A26" t="s">
        <v>49</v>
      </c>
      <c s="6" r="B26" t="n">
        <v>74374458</v>
      </c>
      <c s="6" r="C26" t="n">
        <v>76819783</v>
      </c>
    </row>
    <row spans="1:3" r="27">
      <c s="4" r="A27" t="s">
        <v>50</v>
      </c>
      <c s="7" r="B27" t="n">
        <v>87888930</v>
      </c>
      <c s="7" r="C27" t="n">
        <v>91918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42</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45</v>
      </c>
    </row>
    <row spans="1:2" r="4">
      <c s="4" r="A4" t="s">
        <v>96</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5</v>
      </c>
      <c s="2" r="B1" t="s">
        <v>1</v>
      </c>
    </row>
    <row spans="1:2" r="2">
      <c s="2" r="B2" t="s">
        <v>186</v>
      </c>
    </row>
    <row spans="1:2" r="3">
      <c s="3" r="A3" t="s">
        <v>130</v>
      </c>
    </row>
    <row spans="1:2" r="4">
      <c s="4" r="A4" t="s">
        <v>187</v>
      </c>
      <c s="6"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88</v>
      </c>
      <c s="2" r="B1" t="s">
        <v>2</v>
      </c>
      <c s="2" r="C1" t="s">
        <v>23</v>
      </c>
    </row>
    <row spans="1:3" r="2">
      <c s="3" r="A2" t="s">
        <v>189</v>
      </c>
    </row>
    <row spans="1:3" r="3">
      <c s="4" r="A3" t="s">
        <v>26</v>
      </c>
      <c s="7" r="B3" t="n">
        <v>14565154</v>
      </c>
      <c s="7" r="C3" t="n">
        <v>14564115</v>
      </c>
    </row>
    <row spans="1:3" r="4">
      <c s="4" r="A4" t="s">
        <v>190</v>
      </c>
    </row>
    <row spans="1:3" r="5">
      <c s="3" r="A5" t="s">
        <v>189</v>
      </c>
    </row>
    <row spans="1:3" r="6">
      <c s="4" r="A6" t="s">
        <v>26</v>
      </c>
      <c s="6" r="B6" t="n">
        <v>6913844</v>
      </c>
      <c s="6" r="C6" t="n">
        <v>5700335</v>
      </c>
    </row>
    <row spans="1:3" r="7">
      <c s="4" r="A7" t="s">
        <v>191</v>
      </c>
    </row>
    <row spans="1:3" r="8">
      <c s="3" r="A8" t="s">
        <v>189</v>
      </c>
    </row>
    <row spans="1:3" r="9">
      <c s="4" r="A9" t="s">
        <v>26</v>
      </c>
      <c s="6" r="B9" t="n">
        <v>1502621</v>
      </c>
      <c s="6" r="C9" t="n">
        <v>2447066</v>
      </c>
    </row>
    <row spans="1:3" r="10">
      <c s="4" r="A10" t="s">
        <v>192</v>
      </c>
    </row>
    <row spans="1:3" r="11">
      <c s="3" r="A11" t="s">
        <v>189</v>
      </c>
    </row>
    <row spans="1:3" r="12">
      <c s="4" r="A12" t="s">
        <v>26</v>
      </c>
      <c s="6" r="B12" t="n">
        <v>1513689</v>
      </c>
      <c s="6" r="C12" t="n">
        <v>1681714</v>
      </c>
    </row>
    <row spans="1:3" r="13">
      <c s="4" r="A13" t="s">
        <v>193</v>
      </c>
    </row>
    <row spans="1:3" r="14">
      <c s="3" r="A14" t="s">
        <v>189</v>
      </c>
    </row>
    <row spans="1:3" r="15">
      <c s="4" r="A15" t="s">
        <v>26</v>
      </c>
      <c s="6" r="B15" t="n">
        <v>4635000</v>
      </c>
      <c s="6" r="C15" t="n">
        <v>4735000</v>
      </c>
    </row>
    <row spans="1:3" r="16">
      <c s="9" r="A16" t="n">
        <v>1</v>
      </c>
    </row>
    <row spans="1:3" r="17">
      <c s="3" r="A17" t="s">
        <v>189</v>
      </c>
    </row>
    <row spans="1:3" r="18">
      <c s="4" r="A18" t="s">
        <v>26</v>
      </c>
      <c s="6" r="B18" t="n">
        <v>4635000</v>
      </c>
      <c s="6" r="C18" t="n">
        <v>4735000</v>
      </c>
    </row>
    <row spans="1:3" r="19">
      <c s="4" r="A19" t="s">
        <v>194</v>
      </c>
    </row>
    <row spans="1:3" r="20">
      <c s="3" r="A20" t="s">
        <v>189</v>
      </c>
    </row>
    <row spans="1:3" r="21">
      <c s="4" r="A21" t="s">
        <v>26</v>
      </c>
      <c s="6" r="B21" t="n">
        <v>0</v>
      </c>
      <c s="6" r="C21" t="n">
        <v>0</v>
      </c>
    </row>
    <row spans="1:3" r="22">
      <c s="4" r="A22" t="s">
        <v>195</v>
      </c>
    </row>
    <row spans="1:3" r="23">
      <c s="3" r="A23" t="s">
        <v>189</v>
      </c>
    </row>
    <row spans="1:3" r="24">
      <c s="4" r="A24" t="s">
        <v>26</v>
      </c>
      <c s="6" r="B24" t="n">
        <v>0</v>
      </c>
      <c s="6" r="C24" t="n">
        <v>0</v>
      </c>
    </row>
    <row spans="1:3" r="25">
      <c s="4" r="A25" t="s">
        <v>196</v>
      </c>
    </row>
    <row spans="1:3" r="26">
      <c s="3" r="A26" t="s">
        <v>189</v>
      </c>
    </row>
    <row spans="1:3" r="27">
      <c s="4" r="A27" t="s">
        <v>26</v>
      </c>
      <c s="6" r="B27" t="n">
        <v>0</v>
      </c>
      <c s="6" r="C27" t="n">
        <v>0</v>
      </c>
    </row>
    <row spans="1:3" r="28">
      <c s="4" r="A28" t="s">
        <v>197</v>
      </c>
    </row>
    <row spans="1:3" r="29">
      <c s="3" r="A29" t="s">
        <v>189</v>
      </c>
    </row>
    <row spans="1:3" r="30">
      <c s="4" r="A30" t="s">
        <v>26</v>
      </c>
      <c s="6" r="B30" t="n">
        <v>4635000</v>
      </c>
      <c s="6" r="C30" t="n">
        <v>4735000</v>
      </c>
    </row>
    <row spans="1:3" r="31">
      <c s="9" r="A31" t="n">
        <v>2</v>
      </c>
    </row>
    <row spans="1:3" r="32">
      <c s="3" r="A32" t="s">
        <v>189</v>
      </c>
    </row>
    <row spans="1:3" r="33">
      <c s="4" r="A33" t="s">
        <v>26</v>
      </c>
      <c s="6" r="B33" t="n">
        <v>9930154</v>
      </c>
      <c s="6" r="C33" t="n">
        <v>9829115</v>
      </c>
    </row>
    <row spans="1:3" r="34">
      <c s="4" r="A34" t="s">
        <v>198</v>
      </c>
    </row>
    <row spans="1:3" r="35">
      <c s="3" r="A35" t="s">
        <v>189</v>
      </c>
    </row>
    <row spans="1:3" r="36">
      <c s="4" r="A36" t="s">
        <v>26</v>
      </c>
      <c s="6" r="B36" t="n">
        <v>6913844</v>
      </c>
      <c s="6" r="C36" t="n">
        <v>5700335</v>
      </c>
    </row>
    <row spans="1:3" r="37">
      <c s="4" r="A37" t="s">
        <v>199</v>
      </c>
    </row>
    <row spans="1:3" r="38">
      <c s="3" r="A38" t="s">
        <v>189</v>
      </c>
    </row>
    <row spans="1:3" r="39">
      <c s="4" r="A39" t="s">
        <v>26</v>
      </c>
      <c s="6" r="B39" t="n">
        <v>1502621</v>
      </c>
      <c s="6" r="C39" t="n">
        <v>2447066</v>
      </c>
    </row>
    <row spans="1:3" r="40">
      <c s="4" r="A40" t="s">
        <v>200</v>
      </c>
    </row>
    <row spans="1:3" r="41">
      <c s="3" r="A41" t="s">
        <v>189</v>
      </c>
    </row>
    <row spans="1:3" r="42">
      <c s="4" r="A42" t="s">
        <v>26</v>
      </c>
      <c s="6" r="B42" t="n">
        <v>1513689</v>
      </c>
      <c s="6" r="C42" t="n">
        <v>1681714</v>
      </c>
    </row>
    <row spans="1:3" r="43">
      <c s="4" r="A43" t="s">
        <v>201</v>
      </c>
    </row>
    <row spans="1:3" r="44">
      <c s="3" r="A44" t="s">
        <v>189</v>
      </c>
    </row>
    <row spans="1:3" r="45">
      <c s="4" r="A45" t="s">
        <v>26</v>
      </c>
      <c s="7" r="B45" t="n">
        <v>0</v>
      </c>
      <c s="7" r="C45"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02</v>
      </c>
      <c s="2" r="B1" t="s">
        <v>58</v>
      </c>
      <c s="2" r="D1" t="s">
        <v>1</v>
      </c>
    </row>
    <row spans="1:5" r="2">
      <c s="2" r="B2" t="s">
        <v>2</v>
      </c>
      <c s="2" r="C2" t="s">
        <v>59</v>
      </c>
      <c s="2" r="D2" t="s">
        <v>2</v>
      </c>
      <c s="2" r="E2" t="s">
        <v>59</v>
      </c>
    </row>
    <row spans="1:5" r="3">
      <c s="3" r="A3" t="s">
        <v>203</v>
      </c>
    </row>
    <row spans="1:5" r="4">
      <c s="4" r="A4" t="s">
        <v>76</v>
      </c>
      <c s="7" r="B4" t="n">
        <v>-48044</v>
      </c>
      <c s="7" r="C4" t="n">
        <v>405998</v>
      </c>
      <c s="7" r="D4" t="n">
        <v>-301155</v>
      </c>
      <c s="7" r="E4" t="n">
        <v>452279</v>
      </c>
    </row>
    <row spans="1:5" r="5">
      <c s="3" r="A5" t="s">
        <v>204</v>
      </c>
    </row>
    <row spans="1:5" r="6">
      <c s="4" r="A6" t="s">
        <v>205</v>
      </c>
      <c s="6" r="B6" t="n">
        <v>16247028</v>
      </c>
      <c s="6" r="C6" t="n">
        <v>16820725</v>
      </c>
      <c s="6" r="D6" t="n">
        <v>16293744</v>
      </c>
      <c s="6" r="E6" t="n">
        <v>16916193</v>
      </c>
    </row>
    <row spans="1:5" r="7">
      <c s="4" r="A7" t="s">
        <v>206</v>
      </c>
      <c s="6" r="B7" t="n">
        <v>0</v>
      </c>
      <c s="6" r="C7" t="n">
        <v>363620</v>
      </c>
      <c s="6" r="D7" t="n">
        <v>0</v>
      </c>
      <c s="6" r="E7" t="n">
        <v>377894</v>
      </c>
    </row>
    <row spans="1:5" r="8">
      <c s="4" r="A8" t="s">
        <v>207</v>
      </c>
      <c s="6" r="B8" t="n">
        <v>16247028</v>
      </c>
      <c s="6" r="C8" t="n">
        <v>17184345</v>
      </c>
      <c s="6" r="D8" t="n">
        <v>16293744</v>
      </c>
      <c s="6" r="E8" t="n">
        <v>172940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8</v>
      </c>
      <c s="2" r="B1" t="s">
        <v>1</v>
      </c>
    </row>
    <row spans="1:3" r="2">
      <c s="2" r="B2" t="s">
        <v>2</v>
      </c>
      <c s="2" r="C2" t="s">
        <v>59</v>
      </c>
    </row>
    <row spans="1:3" r="3">
      <c s="3" r="A3" t="s">
        <v>209</v>
      </c>
    </row>
    <row spans="1:3" r="4">
      <c s="4" r="A4" t="s">
        <v>210</v>
      </c>
      <c s="10" r="B4" t="n">
        <v>276652.37</v>
      </c>
      <c s="6" r="C4" t="n">
        <v>539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29"/>
    <col customWidth="1" max="2" min="2" width="15"/>
    <col customWidth="1" max="3" min="3" width="14"/>
    <col customWidth="1" max="4" min="4" width="15"/>
    <col customWidth="1" max="5" min="5" width="14"/>
  </cols>
  <sheetData>
    <row spans="1:5" r="1">
      <c s="1" r="A1" t="s">
        <v>211</v>
      </c>
      <c s="2" r="B1" t="s">
        <v>58</v>
      </c>
      <c s="2" r="D1" t="s">
        <v>1</v>
      </c>
    </row>
    <row spans="1:5" r="2">
      <c s="2" r="B2" t="s">
        <v>2</v>
      </c>
      <c s="2" r="C2" t="s">
        <v>59</v>
      </c>
      <c s="2" r="D2" t="s">
        <v>2</v>
      </c>
      <c s="2" r="E2" t="s">
        <v>59</v>
      </c>
    </row>
    <row spans="1:5" r="3">
      <c s="3" r="A3" t="s">
        <v>212</v>
      </c>
    </row>
    <row spans="1:5" r="4">
      <c s="4" r="A4" t="s">
        <v>61</v>
      </c>
      <c s="7" r="B4" t="n">
        <v>7414835</v>
      </c>
      <c s="7" r="C4" t="n">
        <v>8909741</v>
      </c>
      <c s="7" r="D4" t="n">
        <v>15152367</v>
      </c>
      <c s="7" r="E4" t="n">
        <v>17596515</v>
      </c>
    </row>
    <row spans="1:5" r="5">
      <c s="4" r="A5" t="s">
        <v>213</v>
      </c>
    </row>
    <row spans="1:5" r="6">
      <c s="3" r="A6" t="s">
        <v>212</v>
      </c>
    </row>
    <row spans="1:5" r="7">
      <c s="4" r="A7" t="s">
        <v>61</v>
      </c>
      <c s="6" r="B7" t="n">
        <v>1895199</v>
      </c>
      <c s="6" r="C7" t="n">
        <v>2778677</v>
      </c>
      <c s="6" r="D7" t="n">
        <v>3732661</v>
      </c>
      <c s="6" r="E7" t="n">
        <v>4321686</v>
      </c>
    </row>
    <row spans="1:5" r="8">
      <c s="4" r="A8" t="s">
        <v>214</v>
      </c>
    </row>
    <row spans="1:5" r="9">
      <c s="3" r="A9" t="s">
        <v>212</v>
      </c>
    </row>
    <row spans="1:5" r="10">
      <c s="4" r="A10" t="s">
        <v>61</v>
      </c>
      <c s="6" r="B10" t="n">
        <v>641469</v>
      </c>
      <c s="6" r="C10" t="n">
        <v>944185</v>
      </c>
      <c s="6" r="D10" t="n">
        <v>1401788</v>
      </c>
      <c s="6" r="E10" t="n">
        <v>1702376</v>
      </c>
    </row>
    <row spans="1:5" r="11">
      <c s="4" r="A11" t="s">
        <v>215</v>
      </c>
    </row>
    <row spans="1:5" r="12">
      <c s="3" r="A12" t="s">
        <v>212</v>
      </c>
    </row>
    <row spans="1:5" r="13">
      <c s="4" r="A13" t="s">
        <v>61</v>
      </c>
      <c s="6" r="B13" t="n">
        <v>3626076</v>
      </c>
      <c s="6" r="C13" t="n">
        <v>4121966</v>
      </c>
      <c s="6" r="D13" t="n">
        <v>7243882</v>
      </c>
      <c s="6" r="E13" t="n">
        <v>8220744</v>
      </c>
    </row>
    <row spans="1:5" r="14">
      <c s="4" r="A14" t="s">
        <v>216</v>
      </c>
    </row>
    <row spans="1:5" r="15">
      <c s="3" r="A15" t="s">
        <v>212</v>
      </c>
    </row>
    <row spans="1:5" r="16">
      <c s="4" r="A16" t="s">
        <v>61</v>
      </c>
      <c s="6" r="B16" t="n">
        <v>421800</v>
      </c>
      <c s="6" r="C16" t="n">
        <v>480034</v>
      </c>
      <c s="6" r="D16" t="n">
        <v>789848</v>
      </c>
      <c s="6" r="E16" t="n">
        <v>1504008</v>
      </c>
    </row>
    <row spans="1:5" r="17">
      <c s="4" r="A17" t="s">
        <v>217</v>
      </c>
    </row>
    <row spans="1:5" r="18">
      <c s="3" r="A18" t="s">
        <v>212</v>
      </c>
    </row>
    <row spans="1:5" r="19">
      <c s="4" r="A19" t="s">
        <v>61</v>
      </c>
      <c s="6" r="B19" t="n">
        <v>631893</v>
      </c>
      <c s="6" r="C19" t="n">
        <v>460052</v>
      </c>
      <c s="6" r="D19" t="n">
        <v>1703861</v>
      </c>
      <c s="6" r="E19" t="n">
        <v>1654733</v>
      </c>
    </row>
    <row spans="1:5" r="20">
      <c s="4" r="A20" t="s">
        <v>218</v>
      </c>
    </row>
    <row spans="1:5" r="21">
      <c s="3" r="A21" t="s">
        <v>212</v>
      </c>
    </row>
    <row spans="1:5" r="22">
      <c s="4" r="A22" t="s">
        <v>61</v>
      </c>
      <c s="7" r="B22" t="n">
        <v>198398</v>
      </c>
      <c s="7" r="C22" t="n">
        <v>124827</v>
      </c>
      <c s="7" r="D22" t="n">
        <v>280327</v>
      </c>
      <c s="7" r="E22" t="n">
        <v>1929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219</v>
      </c>
      <c s="2" r="B1" t="s">
        <v>58</v>
      </c>
      <c s="2" r="D1" t="s">
        <v>1</v>
      </c>
    </row>
    <row spans="1:5" r="2">
      <c s="2" r="B2" t="s">
        <v>2</v>
      </c>
      <c s="2" r="C2" t="s">
        <v>59</v>
      </c>
      <c s="2" r="D2" t="s">
        <v>2</v>
      </c>
      <c s="2" r="E2" t="s">
        <v>59</v>
      </c>
    </row>
    <row spans="1:5" r="3">
      <c s="3" r="A3" t="s">
        <v>220</v>
      </c>
    </row>
    <row spans="1:5" r="4">
      <c s="4" r="A4" t="s">
        <v>221</v>
      </c>
      <c s="7" r="D4" t="n">
        <v>100000</v>
      </c>
    </row>
    <row spans="1:5" r="5">
      <c s="4" r="A5" t="s">
        <v>222</v>
      </c>
    </row>
    <row spans="1:5" r="6">
      <c s="3" r="A6" t="s">
        <v>220</v>
      </c>
    </row>
    <row spans="1:5" r="7">
      <c s="4" r="A7" t="s">
        <v>223</v>
      </c>
      <c s="7" r="B7" t="n">
        <v>1200000</v>
      </c>
      <c s="7" r="C7" t="n">
        <v>1800000</v>
      </c>
      <c s="7" r="D7" t="n">
        <v>2400000</v>
      </c>
      <c s="7" r="E7" t="n">
        <v>2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24</v>
      </c>
      <c s="2" r="B1" t="s">
        <v>2</v>
      </c>
      <c s="2" r="C1" t="s">
        <v>23</v>
      </c>
    </row>
    <row spans="1:3" r="2">
      <c s="3" r="A2" t="s">
        <v>96</v>
      </c>
    </row>
    <row spans="1:3" r="3">
      <c s="4" r="A3" t="s">
        <v>225</v>
      </c>
      <c s="7" r="B3" t="n">
        <v>3206926</v>
      </c>
      <c s="7" r="C3" t="n">
        <v>2576621</v>
      </c>
    </row>
    <row spans="1:3" r="4">
      <c s="4" r="A4" t="s">
        <v>226</v>
      </c>
      <c s="6" r="B4" t="n">
        <v>307589</v>
      </c>
      <c s="6" r="C4" t="n">
        <v>235636</v>
      </c>
    </row>
    <row spans="1:3" r="5">
      <c s="4" r="A5" t="s">
        <v>227</v>
      </c>
      <c s="6" r="B5" t="n">
        <v>1407166</v>
      </c>
      <c s="6" r="C5" t="n">
        <v>1457886</v>
      </c>
    </row>
    <row spans="1:3" r="6">
      <c s="4" r="A6" t="s">
        <v>117</v>
      </c>
      <c s="7" r="B6" t="n">
        <v>4921681</v>
      </c>
      <c s="7" r="C6" t="n">
        <v>42701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s="1" r="A1" t="s">
        <v>228</v>
      </c>
      <c s="2" r="B1" t="s">
        <v>229</v>
      </c>
    </row>
    <row spans="1:5" r="2">
      <c s="2" r="B2" t="s">
        <v>230</v>
      </c>
      <c s="2" r="C2" t="s">
        <v>231</v>
      </c>
      <c s="2" r="D2" t="s">
        <v>2</v>
      </c>
      <c s="2" r="E2" t="s">
        <v>23</v>
      </c>
    </row>
    <row spans="1:5" r="3">
      <c s="3" r="A3" t="s">
        <v>232</v>
      </c>
    </row>
    <row spans="1:5" r="4">
      <c s="4" r="A4" t="s">
        <v>233</v>
      </c>
      <c s="11" r="D4" t="n">
        <v>2.8</v>
      </c>
      <c s="11" r="E4" t="n">
        <v>2.7</v>
      </c>
    </row>
    <row spans="1:5" r="5">
      <c s="4" r="A5" t="s">
        <v>234</v>
      </c>
      <c s="4" r="B5" t="s">
        <v>235</v>
      </c>
      <c s="4" r="C5" t="s">
        <v>236</v>
      </c>
    </row>
    <row spans="1:5" r="6">
      <c s="4" r="A6" t="s">
        <v>237</v>
      </c>
      <c s="4" r="B6" t="s">
        <v>238</v>
      </c>
      <c s="4" r="C6" t="s">
        <v>2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1</v>
      </c>
      <c s="2" r="B1" t="s">
        <v>2</v>
      </c>
      <c s="2" r="C1" t="s">
        <v>23</v>
      </c>
    </row>
    <row spans="1:3" r="2">
      <c s="3" r="A2" t="s">
        <v>52</v>
      </c>
    </row>
    <row spans="1:3" r="3">
      <c s="4" r="A3" t="s">
        <v>53</v>
      </c>
      <c s="7" r="B3" t="n">
        <v>0</v>
      </c>
      <c s="7" r="C3" t="n">
        <v>0</v>
      </c>
    </row>
    <row spans="1:3" r="4">
      <c s="4" r="A4" t="s">
        <v>54</v>
      </c>
      <c s="6" r="B4" t="n">
        <v>100000000</v>
      </c>
      <c s="6" r="C4" t="n">
        <v>100000000</v>
      </c>
    </row>
    <row spans="1:3" r="5">
      <c s="4" r="A5" t="s">
        <v>55</v>
      </c>
      <c s="6" r="B5" t="n">
        <v>16236348</v>
      </c>
      <c s="6" r="C5" t="n">
        <v>16379501</v>
      </c>
    </row>
    <row spans="1:3" r="6">
      <c s="4" r="A6" t="s">
        <v>56</v>
      </c>
      <c s="6" r="B6" t="n">
        <v>16236348</v>
      </c>
      <c s="6" r="C6" t="n">
        <v>16379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s>
  <sheetData>
    <row spans="1:9" r="1">
      <c s="1" r="A1" t="s">
        <v>239</v>
      </c>
      <c s="2" r="B1" t="s">
        <v>1</v>
      </c>
    </row>
    <row spans="1:9" r="2">
      <c s="2" r="B2" t="s">
        <v>2</v>
      </c>
      <c s="2" r="C2" t="s">
        <v>59</v>
      </c>
      <c s="2" r="D2" t="s">
        <v>240</v>
      </c>
      <c s="2" r="E2" t="s">
        <v>241</v>
      </c>
      <c s="2" r="F2" t="s">
        <v>242</v>
      </c>
      <c s="2" r="G2" t="s">
        <v>243</v>
      </c>
      <c s="2" r="H2" t="s">
        <v>244</v>
      </c>
      <c s="2" r="I2" t="s">
        <v>245</v>
      </c>
    </row>
    <row spans="1:9" r="3">
      <c s="3" r="A3" t="s">
        <v>246</v>
      </c>
    </row>
    <row spans="1:9" r="4">
      <c s="4" r="A4" t="s">
        <v>247</v>
      </c>
      <c s="7" r="D4" t="n">
        <v>10000000</v>
      </c>
      <c s="7" r="E4" t="n">
        <v>10000000</v>
      </c>
      <c s="7" r="F4" t="n">
        <v>10000000</v>
      </c>
      <c s="7" r="G4" t="n">
        <v>10000000</v>
      </c>
      <c s="7" r="H4" t="n">
        <v>10000000</v>
      </c>
      <c s="7" r="I4" t="n">
        <v>10000000</v>
      </c>
    </row>
    <row spans="1:9" r="5">
      <c s="4" r="A5" t="s">
        <v>248</v>
      </c>
      <c s="7" r="B5" t="n">
        <v>1689040</v>
      </c>
    </row>
    <row spans="1:9" r="6">
      <c s="4" r="A6" t="s">
        <v>249</v>
      </c>
    </row>
    <row spans="1:9" r="7">
      <c s="3" r="A7" t="s">
        <v>246</v>
      </c>
    </row>
    <row spans="1:9" r="8">
      <c s="4" r="A8" t="s">
        <v>250</v>
      </c>
      <c s="6" r="B8" t="n">
        <v>217775</v>
      </c>
    </row>
    <row spans="1:9" r="9">
      <c s="4" r="A9" t="s">
        <v>251</v>
      </c>
    </row>
    <row spans="1:9" r="10">
      <c s="3" r="A10" t="s">
        <v>246</v>
      </c>
    </row>
    <row spans="1:9" r="11">
      <c s="4" r="A11" t="s">
        <v>252</v>
      </c>
      <c s="4" r="B11" t="s">
        <v>253</v>
      </c>
    </row>
    <row spans="1:9" r="12">
      <c s="4" r="A12" t="s">
        <v>118</v>
      </c>
    </row>
    <row spans="1:9" r="13">
      <c s="3" r="A13" t="s">
        <v>246</v>
      </c>
    </row>
    <row spans="1:9" r="14">
      <c s="4" r="A14" t="s">
        <v>126</v>
      </c>
      <c s="6" r="B14" t="n">
        <v>366740</v>
      </c>
      <c s="6" r="C14" t="n">
        <v>503602</v>
      </c>
    </row>
    <row spans="1:9" r="15">
      <c s="4" r="A15" t="s">
        <v>248</v>
      </c>
      <c s="7" r="B15" t="n">
        <v>1689040</v>
      </c>
      <c s="7" r="C15" t="n">
        <v>3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4</v>
      </c>
      <c s="2" r="B1" t="s">
        <v>255</v>
      </c>
      <c s="2" r="C1" t="s">
        <v>2</v>
      </c>
      <c s="2" r="D1" t="s">
        <v>23</v>
      </c>
      <c s="2" r="E1" t="s">
        <v>59</v>
      </c>
    </row>
    <row spans="1:5" r="2">
      <c s="3" r="A2" t="s">
        <v>256</v>
      </c>
    </row>
    <row spans="1:5" r="3">
      <c s="4" r="A3" t="s">
        <v>39</v>
      </c>
      <c s="7" r="C3" t="n">
        <v>3500000</v>
      </c>
      <c s="7" r="D3" t="n">
        <v>1700000</v>
      </c>
      <c s="7" r="E3" t="n">
        <v>1700000</v>
      </c>
    </row>
    <row spans="1:5" r="4">
      <c s="4" r="A4" t="s">
        <v>257</v>
      </c>
    </row>
    <row spans="1:5" r="5">
      <c s="3" r="A5" t="s">
        <v>256</v>
      </c>
    </row>
    <row spans="1:5" r="6">
      <c s="4" r="A6" t="s">
        <v>258</v>
      </c>
      <c s="4" r="B6" t="s">
        <v>259</v>
      </c>
    </row>
    <row spans="1:5" r="7">
      <c s="4" r="A7" t="s">
        <v>260</v>
      </c>
      <c s="7" r="B7" t="n">
        <v>20000000</v>
      </c>
    </row>
    <row spans="1:5" r="8">
      <c s="4" r="A8" t="s">
        <v>261</v>
      </c>
      <c s="7" r="B8" t="n">
        <v>12000000</v>
      </c>
    </row>
    <row spans="1:5" r="9">
      <c s="4" r="A9" t="s">
        <v>262</v>
      </c>
      <c s="4" r="B9" t="s">
        <v>263</v>
      </c>
    </row>
    <row spans="1:5" r="10">
      <c s="4" r="A10" t="s">
        <v>264</v>
      </c>
      <c s="4" r="B10" t="s">
        <v>265</v>
      </c>
    </row>
    <row spans="1:5" r="11">
      <c s="4" r="A11" t="s">
        <v>266</v>
      </c>
      <c s="4" r="C11" t="s">
        <v>267</v>
      </c>
    </row>
    <row spans="1:5" r="12">
      <c s="4" r="A12" t="s">
        <v>268</v>
      </c>
      <c s="4" r="B12" t="s">
        <v>2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270</v>
      </c>
      <c s="2" r="B1" t="s">
        <v>1</v>
      </c>
    </row>
    <row spans="1:2" r="2">
      <c s="2" r="B2" t="s">
        <v>271</v>
      </c>
    </row>
    <row spans="1:2" r="3">
      <c s="3" r="A3" t="s">
        <v>272</v>
      </c>
    </row>
    <row spans="1:2" r="4">
      <c s="4" r="A4" t="s">
        <v>273</v>
      </c>
      <c s="7" r="B4"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7414835</v>
      </c>
      <c s="7" r="C4" t="n">
        <v>8909741</v>
      </c>
      <c s="7" r="D4" t="n">
        <v>15152367</v>
      </c>
      <c s="7" r="E4" t="n">
        <v>17596515</v>
      </c>
    </row>
    <row spans="1:5" r="5">
      <c s="3" r="A5" t="s">
        <v>62</v>
      </c>
    </row>
    <row spans="1:5" r="6">
      <c s="4" r="A6" t="s">
        <v>63</v>
      </c>
      <c s="6" r="B6" t="n">
        <v>1155261</v>
      </c>
      <c s="6" r="C6" t="n">
        <v>1237001</v>
      </c>
      <c s="6" r="D6" t="n">
        <v>2379200</v>
      </c>
      <c s="6" r="E6" t="n">
        <v>2398842</v>
      </c>
    </row>
    <row spans="1:5" r="7">
      <c s="4" r="A7" t="s">
        <v>64</v>
      </c>
      <c s="6" r="B7" t="n">
        <v>3272279</v>
      </c>
      <c s="6" r="C7" t="n">
        <v>3505486</v>
      </c>
      <c s="6" r="D7" t="n">
        <v>6971241</v>
      </c>
      <c s="6" r="E7" t="n">
        <v>7036401</v>
      </c>
    </row>
    <row spans="1:5" r="8">
      <c s="4" r="A8" t="s">
        <v>65</v>
      </c>
      <c s="6" r="B8" t="n">
        <v>678780</v>
      </c>
      <c s="6" r="C8" t="n">
        <v>828070</v>
      </c>
      <c s="6" r="D8" t="n">
        <v>1385252</v>
      </c>
      <c s="6" r="E8" t="n">
        <v>2687082</v>
      </c>
    </row>
    <row spans="1:5" r="9">
      <c s="4" r="A9" t="s">
        <v>66</v>
      </c>
      <c s="6" r="B9" t="n">
        <v>1874396</v>
      </c>
      <c s="6" r="C9" t="n">
        <v>2153562</v>
      </c>
      <c s="6" r="D9" t="n">
        <v>3952368</v>
      </c>
      <c s="6" r="E9" t="n">
        <v>3797703</v>
      </c>
    </row>
    <row spans="1:5" r="10">
      <c s="4" r="A10" t="s">
        <v>67</v>
      </c>
      <c s="6" r="B10" t="n">
        <v>539428</v>
      </c>
      <c s="6" r="C10" t="n">
        <v>511691</v>
      </c>
      <c s="6" r="D10" t="n">
        <v>1070198</v>
      </c>
      <c s="6" r="E10" t="n">
        <v>998440</v>
      </c>
    </row>
    <row spans="1:5" r="11">
      <c s="4" r="A11" t="s">
        <v>68</v>
      </c>
      <c s="6" r="B11" t="n">
        <v>7520144</v>
      </c>
      <c s="6" r="C11" t="n">
        <v>8235810</v>
      </c>
      <c s="6" r="D11" t="n">
        <v>15758259</v>
      </c>
      <c s="6" r="E11" t="n">
        <v>16918468</v>
      </c>
    </row>
    <row spans="1:5" r="12">
      <c s="4" r="A12" t="s">
        <v>69</v>
      </c>
      <c s="6" r="B12" t="n">
        <v>-105309</v>
      </c>
      <c s="6" r="C12" t="n">
        <v>673931</v>
      </c>
      <c s="6" r="D12" t="n">
        <v>-605892</v>
      </c>
      <c s="6" r="E12" t="n">
        <v>678047</v>
      </c>
    </row>
    <row spans="1:5" r="13">
      <c s="4" r="A13" t="s">
        <v>70</v>
      </c>
      <c s="6" r="B13" t="n">
        <v>31483</v>
      </c>
      <c s="6" r="C13" t="n">
        <v>57846</v>
      </c>
      <c s="6" r="D13" t="n">
        <v>108612</v>
      </c>
      <c s="6" r="E13" t="n">
        <v>114248</v>
      </c>
    </row>
    <row spans="1:5" r="14">
      <c s="4" r="A14" t="s">
        <v>71</v>
      </c>
      <c s="6" r="B14" t="n">
        <v>-28247</v>
      </c>
      <c s="6" r="C14" t="n">
        <v>-18489</v>
      </c>
      <c s="6" r="D14" t="n">
        <v>-48689</v>
      </c>
      <c s="6" r="E14" t="n">
        <v>-34039</v>
      </c>
    </row>
    <row spans="1:5" r="15">
      <c s="4" r="A15" t="s">
        <v>72</v>
      </c>
      <c s="6" r="B15" t="n">
        <v>-102073</v>
      </c>
      <c s="6" r="C15" t="n">
        <v>713288</v>
      </c>
      <c s="6" r="D15" t="n">
        <v>-545969</v>
      </c>
      <c s="6" r="E15" t="n">
        <v>758256</v>
      </c>
    </row>
    <row spans="1:5" r="16">
      <c s="4" r="A16" t="s">
        <v>73</v>
      </c>
      <c s="6" r="B16" t="n">
        <v>41135</v>
      </c>
      <c s="6" r="C16" t="n">
        <v>-318990</v>
      </c>
      <c s="6" r="D16" t="n">
        <v>216474</v>
      </c>
      <c s="6" r="E16" t="n">
        <v>-337446</v>
      </c>
    </row>
    <row spans="1:5" r="17">
      <c s="4" r="A17" t="s">
        <v>74</v>
      </c>
      <c s="6" r="B17" t="n">
        <v>-60938</v>
      </c>
      <c s="6" r="C17" t="n">
        <v>394298</v>
      </c>
      <c s="6" r="D17" t="n">
        <v>-329495</v>
      </c>
      <c s="6" r="E17" t="n">
        <v>420810</v>
      </c>
    </row>
    <row spans="1:5" r="18">
      <c s="4" r="A18" t="s">
        <v>75</v>
      </c>
      <c s="6" r="B18" t="n">
        <v>12894</v>
      </c>
      <c s="6" r="C18" t="n">
        <v>11700</v>
      </c>
      <c s="6" r="D18" t="n">
        <v>28340</v>
      </c>
      <c s="6" r="E18" t="n">
        <v>31469</v>
      </c>
    </row>
    <row spans="1:5" r="19">
      <c s="4" r="A19" t="s">
        <v>76</v>
      </c>
      <c s="7" r="B19" t="n">
        <v>-48044</v>
      </c>
      <c s="7" r="C19" t="n">
        <v>405998</v>
      </c>
      <c s="7" r="D19" t="n">
        <v>-301155</v>
      </c>
      <c s="7" r="E19" t="n">
        <v>452279</v>
      </c>
    </row>
    <row spans="1:5" r="20">
      <c s="3" r="A20" t="s">
        <v>77</v>
      </c>
    </row>
    <row spans="1:5" r="21">
      <c s="4" r="A21" t="s">
        <v>78</v>
      </c>
      <c s="7" r="B21" t="n">
        <v>0</v>
      </c>
      <c s="8" r="C21" t="n">
        <v>0.02</v>
      </c>
      <c s="8" r="D21" t="n">
        <v>-0.02</v>
      </c>
      <c s="8" r="E21" t="n">
        <v>0.03</v>
      </c>
    </row>
    <row spans="1:5" r="22">
      <c s="4" r="A22" t="s">
        <v>79</v>
      </c>
      <c s="7" r="B22" t="n">
        <v>0</v>
      </c>
      <c s="8" r="C22" t="n">
        <v>0.02</v>
      </c>
      <c s="8" r="D22" t="n">
        <v>-0.02</v>
      </c>
      <c s="8" r="E22" t="n">
        <v>0.03</v>
      </c>
    </row>
    <row spans="1:5" r="23">
      <c s="3" r="A23" t="s">
        <v>80</v>
      </c>
    </row>
    <row spans="1:5" r="24">
      <c s="4" r="A24" t="s">
        <v>81</v>
      </c>
      <c s="6" r="B24" t="n">
        <v>16247028</v>
      </c>
      <c s="6" r="C24" t="n">
        <v>16820725</v>
      </c>
      <c s="6" r="D24" t="n">
        <v>16293744</v>
      </c>
      <c s="6" r="E24" t="n">
        <v>16916193</v>
      </c>
    </row>
    <row spans="1:5" r="25">
      <c s="4" r="A25" t="s">
        <v>82</v>
      </c>
      <c s="6" r="B25" t="n">
        <v>16247028</v>
      </c>
      <c s="6" r="C25" t="n">
        <v>17184345</v>
      </c>
      <c s="6" r="D25" t="n">
        <v>16293744</v>
      </c>
      <c s="6" r="E25" t="n">
        <v>17294087</v>
      </c>
    </row>
    <row spans="1:5" r="26">
      <c s="4" r="A26" t="s">
        <v>83</v>
      </c>
      <c s="7" r="B26" t="n">
        <v>-48044</v>
      </c>
      <c s="7" r="C26" t="n">
        <v>405998</v>
      </c>
      <c s="7" r="D26" t="n">
        <v>-301155</v>
      </c>
      <c s="7" r="E26" t="n">
        <v>452279</v>
      </c>
    </row>
    <row spans="1:5" r="27">
      <c s="4" r="A27" t="s">
        <v>75</v>
      </c>
      <c s="6" r="B27" t="n">
        <v>12894</v>
      </c>
      <c s="6" r="C27" t="n">
        <v>11700</v>
      </c>
      <c s="6" r="D27" t="n">
        <v>28340</v>
      </c>
      <c s="6" r="E27" t="n">
        <v>31469</v>
      </c>
    </row>
    <row spans="1:5" r="28">
      <c s="4" r="A28" t="s">
        <v>84</v>
      </c>
      <c s="7" r="B28" t="n">
        <v>-60938</v>
      </c>
      <c s="7" r="C28" t="n">
        <v>394298</v>
      </c>
      <c s="7" r="D28" t="n">
        <v>-329495</v>
      </c>
      <c s="7" r="E28" t="n">
        <v>420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59</v>
      </c>
    </row>
    <row spans="1:3" r="3">
      <c s="3" r="A3" t="s">
        <v>86</v>
      </c>
    </row>
    <row spans="1:3" r="4">
      <c s="4" r="A4" t="s">
        <v>74</v>
      </c>
      <c s="7" r="B4" t="n">
        <v>-329495</v>
      </c>
      <c s="7" r="C4" t="n">
        <v>420810</v>
      </c>
    </row>
    <row spans="1:3" r="5">
      <c s="3" r="A5" t="s">
        <v>87</v>
      </c>
    </row>
    <row spans="1:3" r="6">
      <c s="4" r="A6" t="s">
        <v>88</v>
      </c>
      <c s="6" r="B6" t="n">
        <v>1171437</v>
      </c>
      <c s="6" r="C6" t="n">
        <v>1143002</v>
      </c>
    </row>
    <row spans="1:3" r="7">
      <c s="4" r="A7" t="s">
        <v>89</v>
      </c>
      <c s="6" r="B7" t="n">
        <v>533067</v>
      </c>
      <c s="6" r="C7" t="n">
        <v>23593</v>
      </c>
    </row>
    <row spans="1:3" r="8">
      <c s="4" r="A8" t="s">
        <v>90</v>
      </c>
      <c s="6" r="B8" t="n">
        <v>408226</v>
      </c>
      <c s="6" r="C8" t="n">
        <v>549603</v>
      </c>
    </row>
    <row spans="1:3" r="9">
      <c s="4" r="A9" t="s">
        <v>91</v>
      </c>
      <c s="6" r="B9" t="n">
        <v>835016</v>
      </c>
      <c s="6" r="C9" t="n">
        <v>-313955</v>
      </c>
    </row>
    <row spans="1:3" r="10">
      <c s="4" r="A10" t="s">
        <v>92</v>
      </c>
      <c s="6" r="B10" t="n">
        <v>37323</v>
      </c>
      <c s="6" r="C10" t="n">
        <v>19782</v>
      </c>
    </row>
    <row spans="1:3" r="11">
      <c s="4" r="A11" t="s">
        <v>93</v>
      </c>
      <c s="6" r="B11" t="n">
        <v>-51213</v>
      </c>
      <c s="6" r="C11" t="n">
        <v>-44870</v>
      </c>
    </row>
    <row spans="1:3" r="12">
      <c s="3" r="A12" t="s">
        <v>94</v>
      </c>
    </row>
    <row spans="1:3" r="13">
      <c s="4" r="A13" t="s">
        <v>95</v>
      </c>
      <c s="6" r="B13" t="n">
        <v>1526175</v>
      </c>
      <c s="6" r="C13" t="n">
        <v>-303286</v>
      </c>
    </row>
    <row spans="1:3" r="14">
      <c s="4" r="A14" t="s">
        <v>96</v>
      </c>
      <c s="6" r="B14" t="n">
        <v>-651538</v>
      </c>
      <c s="6" r="C14" t="n">
        <v>804776</v>
      </c>
    </row>
    <row spans="1:3" r="15">
      <c s="4" r="A15" t="s">
        <v>97</v>
      </c>
      <c s="6" r="B15" t="n">
        <v>-97871</v>
      </c>
      <c s="6" r="C15" t="n">
        <v>422946</v>
      </c>
    </row>
    <row spans="1:3" r="16">
      <c s="4" r="A16" t="s">
        <v>98</v>
      </c>
      <c s="6" r="B16" t="n">
        <v>-4061546</v>
      </c>
      <c s="6" r="C16" t="n">
        <v>1265725</v>
      </c>
    </row>
    <row spans="1:3" r="17">
      <c s="4" r="A17" t="s">
        <v>40</v>
      </c>
      <c s="6" r="B17" t="n">
        <v>136483</v>
      </c>
      <c s="6" r="C17" t="n">
        <v>79742</v>
      </c>
    </row>
    <row spans="1:3" r="18">
      <c s="4" r="A18" t="s">
        <v>99</v>
      </c>
      <c s="6" r="B18" t="n">
        <v>-543936</v>
      </c>
      <c s="6" r="C18" t="n">
        <v>4067868</v>
      </c>
    </row>
    <row spans="1:3" r="19">
      <c s="3" r="A19" t="s">
        <v>100</v>
      </c>
    </row>
    <row spans="1:3" r="20">
      <c s="4" r="A20" t="s">
        <v>101</v>
      </c>
      <c s="6" r="B20" t="n">
        <v>-70454</v>
      </c>
      <c s="6" r="C20" t="n">
        <v>-62291</v>
      </c>
    </row>
    <row spans="1:3" r="21">
      <c s="4" r="A21" t="s">
        <v>102</v>
      </c>
      <c s="6" r="B21" t="n">
        <v>-2959285</v>
      </c>
      <c s="6" r="C21" t="n">
        <v>-4046142</v>
      </c>
    </row>
    <row spans="1:3" r="22">
      <c s="4" r="A22" t="s">
        <v>103</v>
      </c>
      <c s="6" r="B22" t="n">
        <v>3009459</v>
      </c>
      <c s="6" r="C22" t="n">
        <v>4795505</v>
      </c>
    </row>
    <row spans="1:3" r="23">
      <c s="4" r="A23" t="s">
        <v>104</v>
      </c>
      <c s="6" r="B23" t="n">
        <v>-1077547</v>
      </c>
      <c s="6" r="C23" t="n">
        <v>-2740001</v>
      </c>
    </row>
    <row spans="1:3" r="24">
      <c s="4" r="A24" t="s">
        <v>105</v>
      </c>
      <c s="6" r="B24" t="n">
        <v>-1097827</v>
      </c>
      <c s="6" r="C24" t="n">
        <v>-2052929</v>
      </c>
    </row>
    <row spans="1:3" r="25">
      <c s="3" r="A25" t="s">
        <v>106</v>
      </c>
    </row>
    <row spans="1:3" r="26">
      <c s="4" r="A26" t="s">
        <v>107</v>
      </c>
      <c s="6" r="B26" t="n">
        <v>1800000</v>
      </c>
      <c s="6" r="C26" t="n">
        <v>1700000</v>
      </c>
    </row>
    <row spans="1:3" r="27">
      <c s="4" r="A27" t="s">
        <v>108</v>
      </c>
      <c s="6" r="B27" t="n">
        <v>0</v>
      </c>
      <c s="6" r="C27" t="n">
        <v>21366</v>
      </c>
    </row>
    <row spans="1:3" r="28">
      <c s="4" r="A28" t="s">
        <v>109</v>
      </c>
      <c s="6" r="B28" t="n">
        <v>-835016</v>
      </c>
      <c s="6" r="C28" t="n">
        <v>313955</v>
      </c>
    </row>
    <row spans="1:3" r="29">
      <c s="4" r="A29" t="s">
        <v>110</v>
      </c>
      <c s="6" r="B29" t="n">
        <v>0</v>
      </c>
      <c s="6" r="C29" t="n">
        <v>-1618983</v>
      </c>
    </row>
    <row spans="1:3" r="30">
      <c s="4" r="A30" t="s">
        <v>111</v>
      </c>
      <c s="6" r="B30" t="n">
        <v>-1689040</v>
      </c>
      <c s="6" r="C30" t="n">
        <v>-3356633</v>
      </c>
    </row>
    <row spans="1:3" r="31">
      <c s="4" r="A31" t="s">
        <v>112</v>
      </c>
      <c s="6" r="B31" t="n">
        <v>-724056</v>
      </c>
      <c s="6" r="C31" t="n">
        <v>-2940295</v>
      </c>
    </row>
    <row spans="1:3" r="32">
      <c s="4" r="A32" t="s">
        <v>113</v>
      </c>
      <c s="6" r="B32" t="n">
        <v>-2365819</v>
      </c>
      <c s="6" r="C32" t="n">
        <v>-925356</v>
      </c>
    </row>
    <row spans="1:3" r="33">
      <c s="4" r="A33" t="s">
        <v>114</v>
      </c>
      <c s="6" r="B33" t="n">
        <v>38203059</v>
      </c>
      <c s="6" r="C33" t="n">
        <v>39866037</v>
      </c>
    </row>
    <row spans="1:3" r="34">
      <c s="4" r="A34" t="s">
        <v>115</v>
      </c>
      <c s="7" r="B34" t="n">
        <v>35837240</v>
      </c>
      <c s="7" r="C34" t="n">
        <v>38940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8"/>
    <col customWidth="1" max="5" min="5" width="25"/>
  </cols>
  <sheetData>
    <row spans="1:5" r="1">
      <c s="1" r="A1" t="s">
        <v>116</v>
      </c>
      <c s="2" r="B1" t="s">
        <v>117</v>
      </c>
      <c s="2" r="C1" t="s">
        <v>118</v>
      </c>
      <c s="2" r="D1" t="s">
        <v>46</v>
      </c>
      <c s="2" r="E1" t="s">
        <v>48</v>
      </c>
    </row>
    <row spans="1:5" r="2">
      <c s="4" r="A2" t="s">
        <v>119</v>
      </c>
      <c s="7" r="B2" t="n">
        <v>76819783</v>
      </c>
      <c s="7" r="C2" t="n">
        <v>57338294</v>
      </c>
      <c s="7" r="D2" t="n">
        <v>19549614</v>
      </c>
      <c s="7" r="E2" t="n">
        <v>-68125</v>
      </c>
    </row>
    <row spans="1:5" r="3">
      <c s="4" r="A3" t="s">
        <v>120</v>
      </c>
      <c s="6" r="B3" t="n">
        <v>16379501</v>
      </c>
      <c s="6" r="C3" t="n">
        <v>16379501</v>
      </c>
    </row>
    <row spans="1:5" r="4">
      <c s="3" r="A4" t="s">
        <v>121</v>
      </c>
    </row>
    <row spans="1:5" r="5">
      <c s="4" r="A5" t="s">
        <v>90</v>
      </c>
      <c s="7" r="B5" t="n">
        <v>408226</v>
      </c>
      <c s="7" r="C5" t="n">
        <v>408226</v>
      </c>
    </row>
    <row spans="1:5" r="6">
      <c s="4" r="A6" t="s">
        <v>122</v>
      </c>
      <c s="6" r="C6" t="n">
        <v>223587</v>
      </c>
    </row>
    <row spans="1:5" r="7">
      <c s="4" r="A7" t="s">
        <v>123</v>
      </c>
      <c s="6" r="B7" t="n">
        <v>-835016</v>
      </c>
      <c s="7" r="C7" t="n">
        <v>-835016</v>
      </c>
    </row>
    <row spans="1:5" r="8">
      <c s="4" r="A8" t="s">
        <v>124</v>
      </c>
      <c s="6" r="C8" t="n">
        <v>0</v>
      </c>
    </row>
    <row spans="1:5" r="9">
      <c s="4" r="A9" t="s">
        <v>125</v>
      </c>
      <c s="6" r="B9" t="n">
        <v>-1689040</v>
      </c>
      <c s="7" r="C9" t="n">
        <v>-1689040</v>
      </c>
    </row>
    <row spans="1:5" r="10">
      <c s="4" r="A10" t="s">
        <v>126</v>
      </c>
      <c s="6" r="C10" t="n">
        <v>-366740</v>
      </c>
    </row>
    <row spans="1:5" r="11">
      <c s="4" r="A11" t="s">
        <v>74</v>
      </c>
      <c s="6" r="B11" t="n">
        <v>-329495</v>
      </c>
      <c s="6" r="D11" t="n">
        <v>-301155</v>
      </c>
      <c s="6" r="E11" t="n">
        <v>-28340</v>
      </c>
    </row>
    <row spans="1:5" r="12">
      <c s="4" r="A12" t="s">
        <v>127</v>
      </c>
      <c s="7" r="B12" t="n">
        <v>74374458</v>
      </c>
      <c s="7" r="C12" t="n">
        <v>55222464</v>
      </c>
      <c s="7" r="D12" t="n">
        <v>19248459</v>
      </c>
      <c s="7" r="E12" t="n">
        <v>-96465</v>
      </c>
    </row>
    <row spans="1:5" r="13">
      <c s="4" r="A13" t="s">
        <v>128</v>
      </c>
      <c s="6" r="B13" t="n">
        <v>16236348</v>
      </c>
      <c s="6" r="C13" t="n">
        <v>162363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Marketable Securities</vt:lpstr>
      <vt:lpstr>Earnings (Loss) Per Share</vt:lpstr>
      <vt:lpstr>Revenues</vt:lpstr>
      <vt:lpstr>Inventories</vt:lpstr>
      <vt:lpstr>Shareholders' Equity and Debt</vt:lpstr>
      <vt:lpstr>Income Taxes</vt:lpstr>
      <vt:lpstr>Collaborative Agreements</vt:lpstr>
      <vt:lpstr>Commitments and Contingencies</vt:lpstr>
      <vt:lpstr>Products Added During 2016</vt:lpstr>
      <vt:lpstr>Organization and Basis of Pre17</vt:lpstr>
      <vt:lpstr>Marketable Securities (Tables)</vt:lpstr>
      <vt:lpstr>Earnings (Loss) Per Share (Tabl</vt:lpstr>
      <vt:lpstr>Revenues (Tables)</vt:lpstr>
      <vt:lpstr>Inventories (Tables)</vt:lpstr>
      <vt:lpstr>Organization and Basis of Pre22</vt:lpstr>
      <vt:lpstr>Marketable Securities (Details)</vt:lpstr>
      <vt:lpstr>Earnings (Loss) Per Share (Deta</vt:lpstr>
      <vt:lpstr>Earnings (Loss) Per Share (De25</vt:lpstr>
      <vt:lpstr>Revenues (Details)</vt:lpstr>
      <vt:lpstr>Revenues (Details Textual)</vt:lpstr>
      <vt:lpstr>Inventories (Details)</vt:lpstr>
      <vt:lpstr>Inventories (Details Textual)</vt:lpstr>
      <vt:lpstr>Shareholders' Equity and Debt (</vt:lpstr>
      <vt:lpstr>Shareholders' Equity and Debt3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5:40Z</dcterms:created>
  <dcterms:modified xmlns:dcterms="http://purl.org/dc/terms/" xmlns:xsi="http://www.w3.org/2001/XMLSchema-instance" xsi:type="dcterms:W3CDTF">2016-08-05T17:05:40Z</dcterms:modified>
  <dc:title xmlns:dc="http://purl.org/dc/elements/1.1/">Untitled</dc:title>
  <dc:description xmlns:dc="http://purl.org/dc/elements/1.1/"/>
  <dc:subject xmlns:dc="http://purl.org/dc/elements/1.1/"/>
  <cp:keywords/>
  <cp:category/>
</cp:coreProperties>
</file>